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AREPTA THERAPEUTICS, INC.</t>
        </is>
      </c>
    </row>
    <row r="7">
      <c r="A7" s="4" t="inlineStr">
        <is>
          <t>Entity Central Index Key</t>
        </is>
      </c>
      <c r="B7" s="4" t="inlineStr">
        <is>
          <t>0000873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In accordance with rules adopted by the Securities and Exchange Commission pursuant to the Dodd-Frank Wall Street Reform and Consumer Protection Act of 2010 and Item 402(v) of Regulation S-K, we are providing the following disclosure regarding “Compensation Actually Paid,” as determined under SEC rules, for our principal executive officer (“PEO”) and Non-PEO NEOs as a group and Company financial performance for the fiscal years listed below. The Compensation Committee did not consider the pay versus performance disclosure below in making its pay decisions for any of the years shown.
Year Summary Compensation Table Total for Douglas S. Ingram (1) Compensation Actually Paid to Douglas S. Ingram (1)˒(3)˒(4) Average Summary Compensation Table Total for Non-PEO NEOs (1) Average Compensation Actually Paid to Non-PEO NEOs (1),(3),(4) Value of Initial Fixed $100 Investment based on: (5) Net Income Net Product Revenues ($ Thousands)( 6 )
TSR ($) Peer Group TSR ($)
(a) (b) (c) (d) (e) (f) (g) (h) (i)
2022 124,938,694 (2) 162,924,862 4,613,363 6,814,238 100.42 111.27 ( 703,488 ) 843,769
2021 1,546,324 ( 304,803,195 ) 6,273,896 ( 584,551 ) 69.78 124.89 ( 418,780 ) 612,401
2020 1,291,947 126,091,104 3,842,309 3,910,485 132.12 125.69 ( 554,128 ) 455,865 (1) Douglas S. Ingram was our PEO for each year presented. The individuals comprising the Non-PEO NEOs for each year presented are listed below. (2) For 2022, the value reflected in Mr. Ingram’s Summary Compensation Table total number, and the value reflected in the Exclusion of Stock Awards and Option Awards in footnote 4 below, includes $123,314,818 related to the modification of Mr. Ingram's performance-option award detailed above. Please see the Summary Compensation Table and " 2022 Letter Agreement with Mr. Ingram " for more details.
2020 2021 2022
Ian M. Estepan Ian M. Estepan Ian M. Estepan
Gilmore O’Neill, M.B., M.M.Sc. Louise Rodino-Klapac, Ph.D. Louise Rodino-Klapac, Ph.D.
William Ciambrone William Ciambrone Ryan Brown
Louise Rodino-Klapac, Ph.D. Ryan Brown William Ciambrone
Joseph Bratica Gilmore O’Neill, M.B., M.M.Sc. —
Sandesh Mahatme — —
David Tyronne Howton, Jr. — — (3)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4 below. (4)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Douglas S. Ingram Exclusion of Stock Awards and Option Awards for Douglas S. Ingram Inclusion of Equity Values for Douglas S. Ingram Compensation Actually Paid to Douglas S. Ingram
2022 124,938,694 $ ( 123,314,818 ) 161,300,986 162,924,862
2021 1,546,324 — ( 306,349,519 ) ( 304,803,195 )
2020 1,291,947 — 124,799,157 126,091,104
Year Average Summary Compensation Table Total for Non-PEO NEOs Average Exclusion of Stock Awards and Option Awards for Non-PEO NEOs Average Inclusion of Equity Values for Non-PEO NEOs Average Compensation Actually Paid to Non-PEO NEOs
2022 4,613,363 $ ( 3,702,434 ) 5,903,309 6,814,238
2021 6,273,896 ( 5,287,679 ) ( 1,570,768 ) ( 584,551 )
2020 3,842,309 ( 3,180,107 ) 3,248,283 3,910,485 The amounts in the Inclusion of Equity Values in the tables above are derived from the amounts set forth in the following tables:
Year-End Fair Value of Equity Awards Granted During Year That Remained Unvested as of Last Day of Year for Douglas S. Ingram Change in Fair Value from Last Day of Prior Year to Last Day of Year of Unvested Equity Awards for Douglas S. Ingram Vesting-Date Fair Value of Equity Awards Granted During Year that Vested During Year for Douglas S. Ingram Change in Fair Value from Last Day of Prior Year to Vesting Date of Unvested Equity Awards that Vested During Year for Douglas S. Ingram Fair Value at Last Day of Prior Year of Equity Awards Forfeited During Year for Douglas S. Ingram Total - Inclusion of Equity Values for Douglas S. Ingram
2022 — 103,710,486 — 57,590,500 — 161,300,986
2021 — ( 302,577,000 ) — ( 3,772,519 ) — ( 306,349,519 )
2020 — 121,327,719 — 3,471,438 — 124,799,157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2022 4,644,883 1,766,504 — 30,999 ( 539,077 ) 5,903,309
2021 4,015,070 ( 2,320,914 ) — ( 2,427,761 ) ( 837,163 ) ( 1,570,768 )
2020 3,735,499 899,771 — ( 126,863 ) ( 1,260,124 ) 3,248,283 (5)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For a further discussion on TSR, including our five-year TSR, please see " Total Stockholder Return." (6) We determined Net Product Revenues to be our “Company Selected Measure” as it was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Net Product Revenues</t>
        </is>
      </c>
      <c r="C5" s="4" t="inlineStr">
        <is>
          <t xml:space="preserve"> </t>
        </is>
      </c>
      <c r="D5" s="4" t="inlineStr">
        <is>
          <t xml:space="preserve"> </t>
        </is>
      </c>
    </row>
    <row r="6">
      <c r="A6" s="4" t="inlineStr">
        <is>
          <t>Named Executive Officers, Footnote [Text Block]</t>
        </is>
      </c>
      <c r="B6" s="4" t="inlineStr">
        <is>
          <t>(1) Douglas S. Ingram was our PEO for each year presented. The individuals comprising the Non-PEO NEOs for each year presented are listed below. (2) For 2022, the value reflected in Mr. Ingram’s Summary Compensation Table total number, and the value reflected in the Exclusion of Stock Awards and Option Awards in footnote 4 below, includes $123,314,818 related to the modification of Mr. Ingram's performance-option award detailed above. Please see the Summary Compensation Table and " 2022 Letter Agreement with Mr. Ingram " for more details.
2020 2021 2022
Ian M. Estepan Ian M. Estepan Ian M. Estepan
Gilmore O’Neill, M.B., M.M.Sc. Louise Rodino-Klapac, Ph.D. Louise Rodino-Klapac, Ph.D.
William Ciambrone William Ciambrone Ryan Brown
Louise Rodino-Klapac, Ph.D. Ryan Brown William Ciambrone
Joseph Bratica Gilmore O’Neill, M.B., M.M.Sc. —
Sandesh Mahatme — —
David Tyronne Howton, Jr. — —</t>
        </is>
      </c>
      <c r="C6" s="4" t="inlineStr">
        <is>
          <t xml:space="preserve"> </t>
        </is>
      </c>
      <c r="D6" s="4" t="inlineStr">
        <is>
          <t xml:space="preserve"> </t>
        </is>
      </c>
    </row>
    <row r="7">
      <c r="A7" s="4" t="inlineStr">
        <is>
          <t>Peer Group Issuers, Footnote [Text Block]</t>
        </is>
      </c>
      <c r="B7" s="4" t="inlineStr">
        <is>
          <t>(5)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For a further discussion on TSR, including our five-year TSR, please see " Total Stockholder Return."</t>
        </is>
      </c>
      <c r="C7" s="4" t="inlineStr">
        <is>
          <t xml:space="preserve"> </t>
        </is>
      </c>
      <c r="D7" s="4" t="inlineStr">
        <is>
          <t xml:space="preserve"> </t>
        </is>
      </c>
    </row>
    <row r="8">
      <c r="A8" s="4" t="inlineStr">
        <is>
          <t>PEO Total Compensation Amount</t>
        </is>
      </c>
      <c r="B8" s="5" t="n">
        <v>124938694</v>
      </c>
      <c r="C8" s="5" t="n">
        <v>1546324</v>
      </c>
      <c r="D8" s="5" t="n">
        <v>1291947</v>
      </c>
    </row>
    <row r="9">
      <c r="A9" s="4" t="inlineStr">
        <is>
          <t>PEO Actually Paid Compensation Amount</t>
        </is>
      </c>
      <c r="B9" s="5" t="n">
        <v>162924862</v>
      </c>
      <c r="C9" s="6" t="n">
        <v>-304803195</v>
      </c>
      <c r="D9" s="6" t="n">
        <v>126091104</v>
      </c>
    </row>
    <row r="10">
      <c r="A10" s="4" t="inlineStr">
        <is>
          <t>Adjustment To PEO Compensation, Footnote [Text Block]</t>
        </is>
      </c>
      <c r="B10" s="4" t="inlineStr">
        <is>
          <t xml:space="preserve">(4)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Douglas S. Ingram Exclusion of Stock Awards and Option Awards for Douglas S. Ingram Inclusion of Equity Values for Douglas S. Ingram Compensation Actually Paid to Douglas S. Ingram
2022 124,938,694 $ ( 123,314,818 ) 161,300,986 162,924,862
2021 1,546,324 — ( 306,349,519 ) ( 304,803,195 )
2020 1,291,947 — 124,799,157 126,091,104
Year Average Summary Compensation Table Total for Non-PEO NEOs Average Exclusion of Stock Awards and Option Awards for Non-PEO NEOs Average Inclusion of Equity Values for Non-PEO NEOs Average Compensation Actually Paid to Non-PEO NEOs
2022 4,613,363 $ ( 3,702,434 ) 5,903,309 6,814,238
2021 6,273,896 ( 5,287,679 ) ( 1,570,768 ) ( 584,551 )
2020 3,842,309 ( 3,180,107 ) 3,248,283 3,910,485 The amounts in the Inclusion of Equity Values in the tables above are derived from the amounts set forth in the following tables:
Year-End Fair Value of Equity Awards Granted During Year That Remained Unvested as of Last Day of Year for Douglas S. Ingram Change in Fair Value from Last Day of Prior Year to Last Day of Year of Unvested Equity Awards for Douglas S. Ingram Vesting-Date Fair Value of Equity Awards Granted During Year that Vested During Year for Douglas S. Ingram Change in Fair Value from Last Day of Prior Year to Vesting Date of Unvested Equity Awards that Vested During Year for Douglas S. Ingram Fair Value at Last Day of Prior Year of Equity Awards Forfeited During Year for Douglas S. Ingram Total - Inclusion of Equity Values for Douglas S. Ingram
2022 — 103,710,486 — 57,590,500 — 161,300,986
2021 — ( 302,577,000 ) — ( 3,772,519 ) — ( 306,349,519 )
2020 — 121,327,719 — 3,471,438 — 124,799,157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2022 4,644,883 1,766,504 — 30,999 ( 539,077 ) 5,903,309
2021 4,015,070 ( 2,320,914 ) — ( 2,427,761 ) ( 837,163 ) ( 1,570,768 )
2020 3,735,499 899,771 — ( 126,863 ) ( 1,260,124 ) 3,248,283 </t>
        </is>
      </c>
      <c r="C10" s="4" t="inlineStr">
        <is>
          <t xml:space="preserve"> </t>
        </is>
      </c>
      <c r="D10" s="4" t="inlineStr">
        <is>
          <t xml:space="preserve"> </t>
        </is>
      </c>
    </row>
    <row r="11">
      <c r="A11" s="4" t="inlineStr">
        <is>
          <t>Non-PEO NEO Average Total Compensation Amount</t>
        </is>
      </c>
      <c r="B11" s="5" t="n">
        <v>4613363</v>
      </c>
      <c r="C11" s="6" t="n">
        <v>6273896</v>
      </c>
      <c r="D11" s="6" t="n">
        <v>3842309</v>
      </c>
    </row>
    <row r="12">
      <c r="A12" s="4" t="inlineStr">
        <is>
          <t>Non-PEO NEO Average Compensation Actually Paid Amount</t>
        </is>
      </c>
      <c r="B12" s="5" t="n">
        <v>6814238</v>
      </c>
      <c r="C12" s="6" t="n">
        <v>-584551</v>
      </c>
      <c r="D12" s="6" t="n">
        <v>3910485</v>
      </c>
    </row>
    <row r="13">
      <c r="A13" s="4" t="inlineStr">
        <is>
          <t>Adjustment to Non-PEO NEO Compensation Footnote [Text Block]</t>
        </is>
      </c>
      <c r="B13" s="4" t="inlineStr">
        <is>
          <t xml:space="preserve">(4)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Douglas S. Ingram Exclusion of Stock Awards and Option Awards for Douglas S. Ingram Inclusion of Equity Values for Douglas S. Ingram Compensation Actually Paid to Douglas S. Ingram
2022 124,938,694 $ ( 123,314,818 ) 161,300,986 162,924,862
2021 1,546,324 — ( 306,349,519 ) ( 304,803,195 )
2020 1,291,947 — 124,799,157 126,091,104
Year Average Summary Compensation Table Total for Non-PEO NEOs Average Exclusion of Stock Awards and Option Awards for Non-PEO NEOs Average Inclusion of Equity Values for Non-PEO NEOs Average Compensation Actually Paid to Non-PEO NEOs
2022 4,613,363 $ ( 3,702,434 ) 5,903,309 6,814,238
2021 6,273,896 ( 5,287,679 ) ( 1,570,768 ) ( 584,551 )
2020 3,842,309 ( 3,180,107 ) 3,248,283 3,910,485 The amounts in the Inclusion of Equity Values in the tables above are derived from the amounts set forth in the following tables:
Year-End Fair Value of Equity Awards Granted During Year That Remained Unvested as of Last Day of Year for Douglas S. Ingram Change in Fair Value from Last Day of Prior Year to Last Day of Year of Unvested Equity Awards for Douglas S. Ingram Vesting-Date Fair Value of Equity Awards Granted During Year that Vested During Year for Douglas S. Ingram Change in Fair Value from Last Day of Prior Year to Vesting Date of Unvested Equity Awards that Vested During Year for Douglas S. Ingram Fair Value at Last Day of Prior Year of Equity Awards Forfeited During Year for Douglas S. Ingram Total - Inclusion of Equity Values for Douglas S. Ingram
2022 — 103,710,486 — 57,590,500 — 161,300,986
2021 — ( 302,577,000 ) — ( 3,772,519 ) — ( 306,349,519 )
2020 — 121,327,719 — 3,471,438 — 124,799,157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
2022 4,644,883 1,766,504 — 30,999 ( 539,077 ) 5,903,309
2021 4,015,070 ( 2,320,914 ) — ( 2,427,761 ) ( 837,163 ) ( 1,570,768 )
2020 3,735,499 899,771 — ( 126,863 ) ( 1,260,124 ) 3,248,283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NEO Compensation Actually Paid and Net Income The following chart sets forth the relationship between Compensation Actually Paid to our PEO, the average of Compensation Actually Paid to our Non-PEO NEOs, and our Net Loss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EO Compensation Actually Paid and Net Product Revenues The following chart sets forth the relationship between Compensation Actually Paid to our PEO, the average of Compensation Actually Paid to our Non-PEO NEOs, and Net Product Revenue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NASDAQ Biotechnology Index over the same period. </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We break out this table into two lists—one for our PEO and one for our Non-PEO NEOs. The measures in this table are not ranked. Please refer to the Compensation Discussion and Analysis for detailed information about how we link executive compensation to performance.
PEO Non-PEO NEOs
Net Product Revenues Net Product Revenues
Stock Price </t>
        </is>
      </c>
      <c r="C18" s="4" t="inlineStr">
        <is>
          <t xml:space="preserve"> </t>
        </is>
      </c>
      <c r="D18" s="4" t="inlineStr">
        <is>
          <t xml:space="preserve"> </t>
        </is>
      </c>
    </row>
    <row r="19">
      <c r="A19" s="4" t="inlineStr">
        <is>
          <t>Total Shareholder Return Amount</t>
        </is>
      </c>
      <c r="B19" s="7" t="n">
        <v>100.42</v>
      </c>
      <c r="C19" s="8" t="n">
        <v>69.78</v>
      </c>
      <c r="D19" s="8" t="n">
        <v>132.12</v>
      </c>
    </row>
    <row r="20">
      <c r="A20" s="4" t="inlineStr">
        <is>
          <t>Peer Group Total Shareholder Return Amount</t>
        </is>
      </c>
      <c r="B20" s="8" t="n">
        <v>111.27</v>
      </c>
      <c r="C20" s="8" t="n">
        <v>124.89</v>
      </c>
      <c r="D20" s="8" t="n">
        <v>125.69</v>
      </c>
    </row>
    <row r="21">
      <c r="A21" s="4" t="inlineStr">
        <is>
          <t>Net Income (Loss)</t>
        </is>
      </c>
      <c r="B21" s="5" t="n">
        <v>-703488000</v>
      </c>
      <c r="C21" s="5" t="n">
        <v>-418780000</v>
      </c>
      <c r="D21" s="5" t="n">
        <v>-554128000</v>
      </c>
    </row>
    <row r="22">
      <c r="A22" s="4" t="inlineStr">
        <is>
          <t>Company Selected Measure Amount</t>
        </is>
      </c>
      <c r="B22" s="6" t="n">
        <v>843769000</v>
      </c>
      <c r="C22" s="6" t="n">
        <v>612401000</v>
      </c>
      <c r="D22" s="6" t="n">
        <v>455865000</v>
      </c>
    </row>
    <row r="23">
      <c r="A23" s="4" t="inlineStr">
        <is>
          <t>PEO Name</t>
        </is>
      </c>
      <c r="B23" s="4" t="inlineStr">
        <is>
          <t>Douglas S. Ingram</t>
        </is>
      </c>
      <c r="C23" s="4" t="inlineStr">
        <is>
          <t>Douglas S. Ingram</t>
        </is>
      </c>
      <c r="D23" s="4" t="inlineStr">
        <is>
          <t>Douglas S. Ingram</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6) We determined Net Product Revenues to be our “Company Selected Measure” as it was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6" s="4" t="inlineStr">
        <is>
          <t xml:space="preserve"> </t>
        </is>
      </c>
      <c r="D26" s="4" t="inlineStr">
        <is>
          <t xml:space="preserve"> </t>
        </is>
      </c>
    </row>
    <row r="27">
      <c r="A27" s="4" t="inlineStr">
        <is>
          <t>PEO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Product Revenues</t>
        </is>
      </c>
      <c r="C29" s="4" t="inlineStr">
        <is>
          <t xml:space="preserve"> </t>
        </is>
      </c>
      <c r="D29" s="4" t="inlineStr">
        <is>
          <t xml:space="preserve"> </t>
        </is>
      </c>
    </row>
    <row r="30">
      <c r="A30" s="4" t="inlineStr">
        <is>
          <t>PEO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t>
        </is>
      </c>
      <c r="C32" s="4" t="inlineStr">
        <is>
          <t xml:space="preserve"> </t>
        </is>
      </c>
      <c r="D32" s="4" t="inlineStr">
        <is>
          <t xml:space="preserve"> </t>
        </is>
      </c>
    </row>
    <row r="33">
      <c r="A33" s="4" t="inlineStr">
        <is>
          <t>PEO [Member] | Exclusion of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3314818</v>
      </c>
      <c r="C35" s="5" t="n">
        <v>0</v>
      </c>
      <c r="D35" s="5" t="n">
        <v>0</v>
      </c>
    </row>
    <row r="36">
      <c r="A36" s="4" t="inlineStr">
        <is>
          <t>PEO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1300986</v>
      </c>
      <c r="C38" s="6" t="n">
        <v>-306349519</v>
      </c>
      <c r="D38" s="6" t="n">
        <v>124799157</v>
      </c>
    </row>
    <row r="39">
      <c r="A39" s="4" t="inlineStr">
        <is>
          <t>PEO [Member] |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3710486</v>
      </c>
      <c r="C44" s="6" t="n">
        <v>-302577000</v>
      </c>
      <c r="D44" s="6" t="n">
        <v>121327719</v>
      </c>
    </row>
    <row r="45">
      <c r="A45" s="4" t="inlineStr">
        <is>
          <t>PEO [Member] | Vesting-Date Fair Value of Equity Awards Granted During Year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7590500</v>
      </c>
      <c r="C50" s="6" t="n">
        <v>-3772519</v>
      </c>
      <c r="D50" s="6" t="n">
        <v>3471438</v>
      </c>
    </row>
    <row r="51">
      <c r="A51" s="4" t="inlineStr">
        <is>
          <t>PEO [Member] | Fair Value at Last Day of Prior Year of Equity Awards Forfei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0</v>
      </c>
      <c r="C53" s="6" t="n">
        <v>0</v>
      </c>
      <c r="D53" s="6" t="n">
        <v>0</v>
      </c>
    </row>
    <row r="54">
      <c r="A54" s="4" t="inlineStr">
        <is>
          <t>Non-PEO NEO [Member] | Measure [Axis]: 1</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Net Product Revenues</t>
        </is>
      </c>
      <c r="C56" s="4" t="inlineStr">
        <is>
          <t xml:space="preserve"> </t>
        </is>
      </c>
      <c r="D56" s="4" t="inlineStr">
        <is>
          <t xml:space="preserve"> </t>
        </is>
      </c>
    </row>
    <row r="57">
      <c r="A57" s="4" t="inlineStr">
        <is>
          <t>Non-PEO NEO [Member] | Exclusion of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3702434</v>
      </c>
      <c r="C59" s="6" t="n">
        <v>-5287679</v>
      </c>
      <c r="D59" s="6" t="n">
        <v>-3180107</v>
      </c>
    </row>
    <row r="60">
      <c r="A60" s="4" t="inlineStr">
        <is>
          <t>Non-PEO NEO [Member] | Inclusion of Equity Value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903309</v>
      </c>
      <c r="C62" s="6" t="n">
        <v>-1570768</v>
      </c>
      <c r="D62" s="6" t="n">
        <v>3248283</v>
      </c>
    </row>
    <row r="63">
      <c r="A63" s="4" t="inlineStr">
        <is>
          <t>Non-PEO NEO [Member] | Year-End Fair Value of Equity Awards Granted During Year That Remained Unvested as of Last Day of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44883</v>
      </c>
      <c r="C65" s="6" t="n">
        <v>4015070</v>
      </c>
      <c r="D65" s="6" t="n">
        <v>3735499</v>
      </c>
    </row>
    <row r="66">
      <c r="A66" s="4" t="inlineStr">
        <is>
          <t>Non-PEO NEO [Member] | Change in Fair Value from Last Day of Prior Year to Last Day of Year of Un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66504</v>
      </c>
      <c r="C68" s="6" t="n">
        <v>-2320914</v>
      </c>
      <c r="D68" s="6" t="n">
        <v>899771</v>
      </c>
    </row>
    <row r="69">
      <c r="A69" s="4" t="inlineStr">
        <is>
          <t>Non-PEO NEO [Member] | Vesting-Date Fair Value of Equity Awards Granted During Year that Ves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0999</v>
      </c>
      <c r="C74" s="6" t="n">
        <v>-2427761</v>
      </c>
      <c r="D74" s="6" t="n">
        <v>-126863</v>
      </c>
    </row>
    <row r="75">
      <c r="A75" s="4" t="inlineStr">
        <is>
          <t>Non-PEO NEO [Member] | Fair Value at Last Day of Prior Year of Equity Awards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539077</v>
      </c>
      <c r="C77" s="5" t="n">
        <v>-837163</v>
      </c>
      <c r="D77" s="5" t="n">
        <v>-12601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8:11Z</dcterms:created>
  <dcterms:modified xmlns:dcterms="http://purl.org/dc/terms/" xmlns:xsi="http://www.w3.org/2001/XMLSchema-instance" xsi:type="dcterms:W3CDTF">2023-04-24T20:08:11Z</dcterms:modified>
</cp:coreProperties>
</file>